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314727</t>
        </is>
      </c>
    </row>
    <row r="4">
      <c r="A4" s="4" t="inlineStr">
        <is>
          <t>Registrant Name</t>
        </is>
      </c>
      <c r="B4" s="4" t="inlineStr">
        <is>
          <t>Sono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0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7148723</v>
      </c>
    </row>
    <row r="9">
      <c r="A9" s="4" t="inlineStr">
        <is>
          <t>Proposed Maximum Offering Price per Unit</t>
        </is>
      </c>
      <c r="B9" s="6" t="n">
        <v>13.52</v>
      </c>
    </row>
    <row r="10">
      <c r="A10" s="4" t="inlineStr">
        <is>
          <t>Maximum Aggregate Offering Price</t>
        </is>
      </c>
      <c r="B10" s="7" t="n">
        <v>96650734.95999999</v>
      </c>
    </row>
    <row r="11">
      <c r="A11" s="4" t="inlineStr">
        <is>
          <t>Fee Rate</t>
        </is>
      </c>
      <c r="B11" s="8" t="n">
        <v>0.0001531</v>
      </c>
    </row>
    <row r="12">
      <c r="A12" s="4" t="inlineStr">
        <is>
          <t>Amount of Registration Fee</t>
        </is>
      </c>
      <c r="B12" s="7" t="n">
        <v>14797.23</v>
      </c>
    </row>
    <row r="13">
      <c r="A13" s="4" t="inlineStr">
        <is>
          <t>Offering Note</t>
        </is>
      </c>
      <c r="B13" s="4" t="inlineStr">
        <is>
          <t xml:space="preserve">(1) Pursuant to Rule 416(a) under the Securities Act of 1933, as amended (the "Securities Act"), this registration statement on Form S-8 ("Registration Statement") shall also cover any additional shares of the common stock of Sonos, Inc. (the "Registrant")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ommon stock. 
(2) Represents additional shares of the Registrant's common stock automatically reserved and available for issuance under the Registrant's 2018 Equity Incentive Plan (the "2018 Plan") resulting from the annual "evergreen" increase in the number of authorized shares reserved and available for issuance under the 2018 Plan on January 1 of each of 2019 through 2028. The annual increase is equal to the lesser of (a) 5% of the number of shares of the Registrant's common stock and common stock equivalents issued and outstanding on each December 31 immediately prior to the date of increase and (b) such number of shares determined by the Registrant's board of directors.
(3) Estimated in accordance with Rules 457(c) and (h) of the Securities Act, solely for the purpose of calculating the registration fee. The proposed maximum offering price per share of $13.5200 was computed by averaging the high ($13.6981) and low ($13.33) prices of a share of the Registrant's common stock as reported on The Nasdaq Global Select Market on February 3,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2859489</v>
      </c>
    </row>
    <row r="21">
      <c r="A21" s="4" t="inlineStr">
        <is>
          <t>Proposed Maximum Offering Price per Unit</t>
        </is>
      </c>
      <c r="B21" s="9" t="n">
        <v>11.492</v>
      </c>
    </row>
    <row r="22">
      <c r="A22" s="4" t="inlineStr">
        <is>
          <t>Maximum Aggregate Offering Price</t>
        </is>
      </c>
      <c r="B22" s="7" t="n">
        <v>32861247.59</v>
      </c>
    </row>
    <row r="23">
      <c r="A23" s="4" t="inlineStr">
        <is>
          <t>Fee Rate</t>
        </is>
      </c>
      <c r="B23" s="8" t="n">
        <v>0.0001531</v>
      </c>
    </row>
    <row r="24">
      <c r="A24" s="4" t="inlineStr">
        <is>
          <t>Amount of Registration Fee</t>
        </is>
      </c>
      <c r="B24" s="7" t="n">
        <v>5031.06</v>
      </c>
    </row>
    <row r="25">
      <c r="A25" s="4" t="inlineStr">
        <is>
          <t>Offering Note</t>
        </is>
      </c>
      <c r="B25" s="4" t="inlineStr">
        <is>
          <t xml:space="preserve">(4) Represents additional shares of the Registrant's common stock automatically reserved and available for issuance under the Registrant's 2018 Employee Stock Purchase Plan (the "2018 ESPP") resulting from the annual "evergreen" increase in the number of authorized shares reserved and available for issuance under the 2018 ESPP on January 1 of each of 2019 through 2028. The annual increase is equal to 2% of the number of shares of the Registrant's common stock and common stock equivalents issued and outstanding on each December 31 immediately prior to the date of increase; provided, that the Registrant's board of directors or its compensation committee may in its sole discretion reduce the amount of the increase in any particular year.
(5) Estimated in accordance with Rules 457(c) and (h) of the Securities Act, solely for the purpose of calculating the registration fee. The proposed maximum offering price per share is equal to 85% of $13.5200, which was computed by averaging the high ($13.6981) and low ($13.33) prices of a share of the Registrant's common stock as reported on The Nasdaq Global Select Market on February 3, 2025. Under the 2018 ESPP, the purchase price of a share of common stock is equal to 85% of the fair market value of the Registrant's common stock on the offering date or the purchase date, whichever is less.
(6)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129511982.55</v>
      </c>
    </row>
    <row r="4">
      <c r="A4" s="4" t="inlineStr">
        <is>
          <t>Total Fee Amount</t>
        </is>
      </c>
      <c r="B4" s="6" t="n">
        <v>19828.29</v>
      </c>
    </row>
    <row r="5">
      <c r="A5" s="4" t="inlineStr">
        <is>
          <t>Total Offset Amount</t>
        </is>
      </c>
      <c r="B5" s="5" t="n">
        <v>0</v>
      </c>
    </row>
    <row r="6">
      <c r="A6" s="4" t="inlineStr">
        <is>
          <t>Net Fee</t>
        </is>
      </c>
      <c r="B6" s="7" t="n">
        <v>19828.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26:21Z</dcterms:created>
  <dcterms:modified xmlns:dcterms="http://purl.org/dc/terms/" xmlns:xsi="http://www.w3.org/2001/XMLSchema-instance" xsi:type="dcterms:W3CDTF">2025-02-06T22:26:21Z</dcterms:modified>
</cp:coreProperties>
</file>